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Apr. 11,
		2018</t>
  </si>
  <si>
    <t>Document Effective Date</t>
  </si>
  <si>
    <t>dei_DocumentEffectiveDate</t>
  </si>
  <si>
    <t>Prospectus Date</t>
  </si>
  <si>
    <t>rr_ProspectusDate</t>
  </si>
  <si>
    <t>Jan. 31,
		2018</t>
  </si>
  <si>
    <t>Jan. 31, 2018</t>
  </si>
  <si>
    <t xml:space="preserve">NUVEEN SYMPHONY LOW VOLATILITY EQUITY FUND SUPPLEMENT DATED APRIL 11, 2018 TO THE PROSPECTUS AND SUMMARY PROSPECTUS DATED JANUARY 31, 2018 Proposed Reorganization of Nuveen Symphony Low Volatility Equity Fund into Nuveen Santa Barbara Dividend Growth Fund The Board of Trustees of Nuveen Investment Trust II (“NIT II”) has approved the reorganization of Nuveen Symphony Low Volatility Equity Fund (the “Target Fund”) into Nuveen Santa Barbara Dividend Growth Fund (the “Acquiring Fund”), each of which is a series of NIT II.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July 2018. If the required approval is obtained, it is anticipated that the reorganization will be consummated approximately one month after the special shareholder meeting. Further information regarding the proposed reorganization will be contained in proxy materials that are expected to be sent to shareholders of the Target Fund in May 2018.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Supplement [Text Block]</t>
  </si>
  <si>
    <t>nit2_SupplementTextBlock</t>
  </si>
  <si>
    <t>Nuveen Symphony Low Volatility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16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3:52:06Z</dcterms:created>
  <dcterms:modified xmlns:dcterms="http://purl.org/dc/terms/" xmlns:xsi="http://www.w3.org/2001/XMLSchema-instance" xsi:type="dcterms:W3CDTF">2018-05-01T13:52:06Z</dcterms:modified>
</cp:coreProperties>
</file>